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COMBINATION" sheetId="10" state="visible" r:id="rId10"/>
    <sheet xmlns:r="http://schemas.openxmlformats.org/officeDocument/2006/relationships" name="ROPERTY AND EQUIPMENT" sheetId="11" state="visible" r:id="rId11"/>
    <sheet xmlns:r="http://schemas.openxmlformats.org/officeDocument/2006/relationships" name="COMMITMENTS AND CONTINGENCIES" sheetId="12" state="visible" r:id="rId12"/>
    <sheet xmlns:r="http://schemas.openxmlformats.org/officeDocument/2006/relationships" name="RELATED_THIRD PARTY TRANSACTION" sheetId="13" state="visible" r:id="rId13"/>
    <sheet xmlns:r="http://schemas.openxmlformats.org/officeDocument/2006/relationships" name="CONVERTIBLE NOTES PAYABLE" sheetId="14" state="visible" r:id="rId14"/>
    <sheet xmlns:r="http://schemas.openxmlformats.org/officeDocument/2006/relationships" name="REPORTABLE SEGMENT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OPERTY AND EQUIPMENT (Tables)" sheetId="20" state="visible" r:id="rId20"/>
    <sheet xmlns:r="http://schemas.openxmlformats.org/officeDocument/2006/relationships" name="INCOME TAXES (Tables)" sheetId="21" state="visible" r:id="rId21"/>
    <sheet xmlns:r="http://schemas.openxmlformats.org/officeDocument/2006/relationships" name="Property and equipment_ (Detail" sheetId="22" state="visible" r:id="rId22"/>
    <sheet xmlns:r="http://schemas.openxmlformats.org/officeDocument/2006/relationships" name="the valuation allowance during "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Nov. 30, 2021</t>
        </is>
      </c>
      <c r="C2" s="2" t="inlineStr">
        <is>
          <t>Jan. 14, 2022</t>
        </is>
      </c>
    </row>
    <row r="3">
      <c r="A3" s="3" t="inlineStr">
        <is>
          <t>Cover [Abstract]</t>
        </is>
      </c>
    </row>
    <row r="4">
      <c r="A4" s="4" t="inlineStr">
        <is>
          <t>Document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Transition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5-31</t>
        </is>
      </c>
    </row>
    <row r="12">
      <c r="A12" s="4" t="inlineStr">
        <is>
          <t>File Number</t>
        </is>
      </c>
      <c r="B12" s="4" t="inlineStr">
        <is>
          <t>333-213009</t>
        </is>
      </c>
    </row>
    <row r="13">
      <c r="A13" s="4" t="inlineStr">
        <is>
          <t>Registrant Name</t>
        </is>
      </c>
      <c r="B13" s="4" t="inlineStr">
        <is>
          <t>CANNABIS SUISSE CORP.</t>
        </is>
      </c>
    </row>
    <row r="14">
      <c r="A14" s="4" t="inlineStr">
        <is>
          <t>Entity Central Index Key</t>
        </is>
      </c>
      <c r="B14" s="4" t="inlineStr">
        <is>
          <t>0001680132</t>
        </is>
      </c>
    </row>
    <row r="15">
      <c r="A15" s="4" t="inlineStr">
        <is>
          <t>TaxIdentificationNumber</t>
        </is>
      </c>
      <c r="B15" s="4" t="inlineStr">
        <is>
          <t>38-3993849</t>
        </is>
      </c>
    </row>
    <row r="16">
      <c r="A16" s="4" t="inlineStr">
        <is>
          <t>IncorporationStateCountryCode</t>
        </is>
      </c>
      <c r="B16" s="4" t="inlineStr">
        <is>
          <t>NV</t>
        </is>
      </c>
    </row>
    <row r="17">
      <c r="A17" s="4" t="inlineStr">
        <is>
          <t>AddressLine1</t>
        </is>
      </c>
      <c r="B17" s="4" t="inlineStr">
        <is>
          <t>6607 Clara St #270</t>
        </is>
      </c>
    </row>
    <row r="18">
      <c r="A18" s="4" t="inlineStr">
        <is>
          <t>AddressCityOrTown</t>
        </is>
      </c>
      <c r="B18" s="4" t="inlineStr">
        <is>
          <t>Bell Gardens</t>
        </is>
      </c>
    </row>
    <row r="19">
      <c r="A19" s="4" t="inlineStr">
        <is>
          <t>Address State</t>
        </is>
      </c>
      <c r="B19" s="4" t="inlineStr">
        <is>
          <t>CA</t>
        </is>
      </c>
    </row>
    <row r="20">
      <c r="A20" s="4" t="inlineStr">
        <is>
          <t>AddressPostalZipCode</t>
        </is>
      </c>
      <c r="B20" s="4" t="inlineStr">
        <is>
          <t>90201</t>
        </is>
      </c>
    </row>
    <row r="21">
      <c r="A21" s="4" t="inlineStr">
        <is>
          <t>CityAreaCode</t>
        </is>
      </c>
      <c r="B21" s="4" t="inlineStr">
        <is>
          <t>502</t>
        </is>
      </c>
    </row>
    <row r="22">
      <c r="A22" s="4" t="inlineStr">
        <is>
          <t>LocalPhoneNumber</t>
        </is>
      </c>
      <c r="B22" s="4" t="inlineStr">
        <is>
          <t>2082098</t>
        </is>
      </c>
    </row>
    <row r="23">
      <c r="A23" s="4" t="inlineStr">
        <is>
          <t>Current Reporting Status</t>
        </is>
      </c>
      <c r="B23" s="4" t="inlineStr">
        <is>
          <t>Yes</t>
        </is>
      </c>
    </row>
    <row r="24">
      <c r="A24" s="4" t="inlineStr">
        <is>
          <t>Interactive Data Current</t>
        </is>
      </c>
      <c r="B24" s="4" t="inlineStr">
        <is>
          <t>No</t>
        </is>
      </c>
    </row>
    <row r="25">
      <c r="A25" s="4" t="inlineStr">
        <is>
          <t>Filer Category</t>
        </is>
      </c>
      <c r="B25" s="4" t="inlineStr">
        <is>
          <t>Non-accelerated Filer</t>
        </is>
      </c>
    </row>
    <row r="26">
      <c r="A26" s="4" t="inlineStr">
        <is>
          <t>Small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Shell Company</t>
        </is>
      </c>
      <c r="B29" s="4" t="inlineStr">
        <is>
          <t>false</t>
        </is>
      </c>
    </row>
    <row r="30">
      <c r="A30" s="4" t="inlineStr">
        <is>
          <t>CommonStockSharesOutstanding</t>
        </is>
      </c>
      <c r="C30" s="5" t="n">
        <v>34091975</v>
      </c>
    </row>
    <row r="31">
      <c r="A31" s="4" t="inlineStr">
        <is>
          <t>ContactPersonnelEmailAddress</t>
        </is>
      </c>
      <c r="B31" s="4" t="inlineStr">
        <is>
          <t>manage@cannabissuissecorp.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t>
        </is>
      </c>
      <c r="B1" s="2" t="inlineStr">
        <is>
          <t>6 Months Ended</t>
        </is>
      </c>
    </row>
    <row r="2">
      <c r="B2" s="2" t="inlineStr">
        <is>
          <t>Nov. 30, 2021</t>
        </is>
      </c>
    </row>
    <row r="3">
      <c r="A3" s="3" t="inlineStr">
        <is>
          <t>Accounting Policies [Abstract]</t>
        </is>
      </c>
    </row>
    <row r="4">
      <c r="A4" s="4" t="inlineStr">
        <is>
          <t>BUSINESS COMBINATION</t>
        </is>
      </c>
      <c r="B4" s="4" t="inlineStr">
        <is>
          <t xml:space="preserve">NOTE 4 - BUSINESS COMBINATION On November 23, 2020, Cannabis Suisse Corp. (the “Transferor”),
entered into an Asset Transfer Agreement with Cecillia Merige Jensen (the “Transferee”) and Cannabis Suisse LLC. In accordance
with the terms of the Agreement, the Transferor transferred to the Transferee all its right, title and interest to one hundred percent
(100%) of Cannabis Suisse LLC, including all its right, title and interest to one hundred percent (100%) of Grow Factory GmbH and the
Transferee transferred and assigned to the Transferor 10,000,000 restricted shares of Cannabis Suisse Corp., free and clear of any and
all liens and encumbrances. The above-mentioned Asset Transfer Agreement hereby revokes the effect of the Stock Transfer Agreement entered
into with Cecillia Jensen on May 31, 2019, and the 10,000,000 shares were returned to the President of the Company to reinstate his ownership
percentage pre-acquisition.
Disposal of Assets:
Related Party Receivable $ 1,618
Inventory 29,902
Prepaid Taxes 12,346
Property and Equipment 71,006
VAT Tax Receivable 4,316
Operating lease right of use asset 126,881
Total Assets Transferred $ 246,069 12 CANNABIS SUISSE CORP. NOTES TO THE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OPERTY AND EQUIPMENT</t>
        </is>
      </c>
      <c r="B1" s="2" t="inlineStr">
        <is>
          <t>6 Months Ended</t>
        </is>
      </c>
    </row>
    <row r="2">
      <c r="B2" s="2" t="inlineStr">
        <is>
          <t>Nov. 30, 2021</t>
        </is>
      </c>
    </row>
    <row r="3">
      <c r="A3" s="3" t="inlineStr">
        <is>
          <t>Accounting Policies [Abstract]</t>
        </is>
      </c>
    </row>
    <row r="4">
      <c r="A4" s="4" t="inlineStr">
        <is>
          <t>ROPERTY AND EQUIPMENT</t>
        </is>
      </c>
      <c r="B4" s="4" t="inlineStr">
        <is>
          <t xml:space="preserve">NOTE 5 – P ROPERTY AND EQUIPMENT Property and equipment:
November 30, 2021 May 31, 2021
Equipment $ 16,451 $ 16,451
Leasehold Improvements 8,354 8,354
Accumulated depreciation (21,585) (20,422)
Net property and equipment $ 3,220 $ 4,383 For the three months ended November 30, 2021 and 2020
the Company recognized depreciation expense in the amount of $582 and $4,163, respectively. For the six months ended November 30, 2021
and 2020 the Company recognized depreciation expense in the amount of $1,164 and $8,3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Nov. 30, 2021</t>
        </is>
      </c>
    </row>
    <row r="3">
      <c r="A3" s="3" t="inlineStr">
        <is>
          <t>Accounting Policies [Abstract]</t>
        </is>
      </c>
    </row>
    <row r="4">
      <c r="A4" s="4" t="inlineStr">
        <is>
          <t>COMMITMENTS AND CONTINGENCIES</t>
        </is>
      </c>
      <c r="B4" s="4" t="inlineStr">
        <is>
          <t xml:space="preserve">NOTE 6 – COMMITMENTS AND CONTINGENCIES As of November 30, 2021 the Company has no signed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THIRD PARTY TRANSACTIONS</t>
        </is>
      </c>
      <c r="B1" s="2" t="inlineStr">
        <is>
          <t>6 Months Ended</t>
        </is>
      </c>
    </row>
    <row r="2">
      <c r="B2" s="2" t="inlineStr">
        <is>
          <t>Nov. 30, 2021</t>
        </is>
      </c>
    </row>
    <row r="3">
      <c r="A3" s="3" t="inlineStr">
        <is>
          <t>Related Party Transactions [Abstract]</t>
        </is>
      </c>
    </row>
    <row r="4">
      <c r="A4" s="4" t="inlineStr">
        <is>
          <t>RELATED/THIRD PARTY TRANSACTIONS</t>
        </is>
      </c>
      <c r="B4" s="4" t="inlineStr">
        <is>
          <t xml:space="preserve">NOTE 7 – RELATED/THIRD PARTY TRANSACTIONS The Company’s President has agreed to provide
interest free advances, due on demand, to the Company up to $100,000. As of November 30 and May 31, 2021, Suneetha Nandana Silva Sudusinghe
advanced to the Company $31,650 and $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Nov. 30, 2021</t>
        </is>
      </c>
    </row>
    <row r="3">
      <c r="A3" s="3" t="inlineStr">
        <is>
          <t>Debt Disclosure [Abstract]</t>
        </is>
      </c>
    </row>
    <row r="4">
      <c r="A4" s="4" t="inlineStr">
        <is>
          <t>CONVERTIBLE NOTES PAYABLE</t>
        </is>
      </c>
      <c r="B4" s="4" t="inlineStr">
        <is>
          <t>NOTE 8 – CONVERTIBLE NOTES PAYABLE On December 1, 2020, Suneetha Nandana Silva Sudusinghe
assigned SAPA Investments, LLC $10,000 of his loan to Cannabis Suisse Corp. The Agreement contains a provision that allows SAPA Investments,
LLC to convert the loan to common stock at a 70%-discount to the market price at the time of conversion after a period of lockup of 30
days. The original loan to Cannabis Suisse Corp. from Mr.
Sudusinghe was pursuant to Loan Agreement dated March 1, 2016 and Verbal Agreement dated April 2, 2019. On December 4, 2020 Suneetha Nandana Silva Sudusinghe
assigned SAPA Group, LLC $10,000 of his loan to Cannabis Suisse Corp. The Agreement contains a provision that allows SAPA Group, LLC to
convert the loan to common stock at a 70%-discount to the market price at the time of conversion after a period of lockup of 30 days. The original loan to Cannabis Suisse Corp. from Mr.
Sudusinghe was pursuant to Loan Agreement dated March 1, 2016 and Verbal Agreement dated April 2, 2019. On December 7, 2020 Suneetha Nandana Silva Sudusinghe
assigned GSS Group LLC $10,000 of his loan to Cannabis Suisse Corp. The Agreement contains a provision that allows GSS Group LLC to convert
the loan to common stock at a 70%-discount to the market price at the time of conversion after a period of lockup of 30 days. The original loan to Cannabis Suisse Corp. from Mr.
Sudusinghe was pursuant to Loan Agreement dated March 1, 2016 and Verbal Agreement dated April 2, 2019. On December 10, 2020 Suneetha Nandana Silva Sudusinghe
assigned Noi Tech LLC $10,000 of his loan to Cannabis Suisse Corp. The Agreement contains a provision that allows Noi Tech LLC to convert
the loan to common stock at a 70%-discount to the market price at the time of conversion after a period of lockup of 30 days. The original loan to Cannabis Suisse Corp. from Mr.
Sudusinghe was pursuant to Loan Agreement dated March 1, 2016 and Verbal Agreement dated April 2, 2019. 13 CANNABIS SUISSE CORP. NOTES TO THE CONSOLIDATED FINANCIAL STATEMENTS (UNAUDITED) On April 1, 2021 Suneetha Nandana Silva Sudusinghe
assigned Serhii Cherniienko $60,000 of his loan to Cannabis Suisse Corp. The Agreement contains a provision that allows Serhii Cherniienko
to convert the loan to common stock at a fixed price of $0.01 per share. Beneficial conversion feature was $60,000 and debt discount was
$19,672. The original loan to Cannabis Suisse Corp. from Mr.
Sudusinghe was pursuant to Loan Agreement dated March 1, 2016 and Verbal Agreement dated April 2, 2019. On April 15, 2021 Suneetha Nandana Silva Sudusinghe
assigned Noi Tech LLC $30,000 of his loan to Cannabis Suisse Corp. The Agreement contains a provision that allows Noi Tech LLC to convert
the loan to common stock at a fixed price of $0.01 per share. Beneficial conversion feature was $30,000 and debt discount was $7,541. The original loan to Cannabis Suisse Corp. from Mr.
Sudusinghe was pursuant to Loan Agreement dated March 1, 2016 and Verbal Agreement dated April 2, 2019.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November 30, 2021 and the amounts that were reflected in income
related to derivatives for the period ended:
November 30, 2021
The financings giving rise to derivative financial instruments Indexed Fair
Embedded derivatives 433,674 $ 5,315
Total 433,674 $ 5,315 The following table summarizes the effects on the
Company’s gain (loss) associated with changes in the fair values of the derivative financial instruments by type of financing for
the three and six months ended November 30, 2021:
The financings giving rise to derivative financial instruments and the gain (loss) effects: For the Three Months Ended For the Six Months Ended
November 30, 2021 November 30, 2021
Embedded derivatives $ 1,395 $ 1,841
Total $ 1,395 $ 1,841
Current accounting principles that are provided
in ASC 815 - Derivatives and Hedging 14 CANNABIS SUISSE CORP. NOTES TO THE CONSOLIDATED FINANCIAL STATEMENTS (UNAUDITED) Significant inputs and results arising from the Monte
Carlo Simulation process are as follows for the embedded derivatives that have been bifurcated from the convertible notes and classified
in liabilities:
December 1, 2020
Quoted market price on valuation date $0.0615
Effective contractual conversion rates $0.044
Contractual term to maturity 0.25 years
Market volatility:
Volatility 299.09% - 479.35%
Risk-adjusted interest rate 0.13%
December 4, 2020
Quoted market price on valuation date $0.0722
Effective contractual conversion rates $0.056
Contractual term to maturity 0.25 years
Market volatility:
Volatility 239.43% - 391.85%
Risk-adjusted interest rate 0.13%
December 7, 2020
Quoted market price on valuation date $0.06
Effective contractual conversion rates $0.0455
Contractual term to maturity 0.25 years
Market volatility:
Volatility 281.02% - 381.87%
Risk-adjusted interest rate 0.12%
December 10, 2020
Quoted market price on valuation date $0.0551
Effective contractual conversion rates $0.0419
Contractual term to maturity 0.25 years
Market volatility:
Volatility 196.85% - 382.99%
Risk-adjusted interest rate 0.12%
November 30, 2021
Quoted market price on valuation date $0.034
Effective contractual conversion rates $0.0238
Contractual term to maturity 0.25 years
Market volatility:
Volatility 13.14% - 158.27%
Risk-adjusted interest rate 0.08% 15 CANNABIS SUISSE CORP. NOTES TO THE CONSOLIDATED FINANCIAL STATEMENTS (UNAUDITED) The following table reflects the issuances of embedded
derivatives and changes in fair value inputs and assumptions related to the embedded derivatives as of November 30 and May 31, 2021.
Period Ended Period Ended
November 30, 2021 May 31, 2021
Balances at beginning of period $ 25,228 $ -
Issuances:
Embedded derivatives - 33,132
Conversions (18,071)
Changes in fair value inputs and assumptions reflected in income (1,841) (7,904)
Balances at end of period $ 5,316 $ 25,2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Nov. 30, 2021</t>
        </is>
      </c>
    </row>
    <row r="3">
      <c r="A3" s="3" t="inlineStr">
        <is>
          <t>Segment Reporting [Abstract]</t>
        </is>
      </c>
    </row>
    <row r="4">
      <c r="A4" s="4" t="inlineStr">
        <is>
          <t>REPORTABLE SEGMENTS</t>
        </is>
      </c>
      <c r="B4" s="4" t="inlineStr">
        <is>
          <t xml:space="preserve">NOTE 9 – REPORTABLE SEGMENTS The Company follows segment reporting in accordance
with ASC Topic 280, Segment Reporting The Cannabis Suisse LLC segment is involved in cannabis
cultivation and distribution in Switzerland of recreational tobacco products and medical CBD oils. On November 23, 2020, Cannabis Suisse
LLC and Cannabis Suisse Corp canceled their acquisition by Asset Transfer Agreement. Cannabis Suisse Corp is engaged in the development
of its business activities by conquering the USA market of CBD products since November 2020. Net revenue by reporting segment for the three and six
months ended November 30, 2021 and 2020, is as follows:
For the three months ended November 30, 2021
For the six months ended November 30, 2021
For the three months ended November 30, 2020
For the six months ended November 30, 2020
Cannabis Suisse Corp $ 7,770 $ 7,770 $ - $ -
Cannabis Suisse LLC - - 11,226 50,850
Total Revenue $ 7,770 $ 7,770 $ 11,226 $ 50,850 Gross profit by reporting segment for the three and six
months ended November 30, 2021 and 2020, is as follows:
For the three months ended November 30, 2021
For the six months ended November 30, 2021
For the three months ended November 30, 2020
For the six months ended November 30, 2020
Cannabis Suisse Corp $ 6,036 $ 6,036 $ - $ -
Cannabis Suisse LLC - - (17,615) (51,798)
Total Gross (Loss) Profit $ 6,036 $ 6,036 $ (17,615) $ (51,798) Assets by reporting segment as of November 30 and May
31, 2021, is as follows:
November 30, 2021
May 31, 2021
Cannabis Suisse Corp $ 16,952 $ 6,567
Cannabis Suisse LLC - -
Total Assets $ 16,952 $ 6,567 16 CANNABIS SUISSE CORP. NOTES TO THE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30, 2021</t>
        </is>
      </c>
    </row>
    <row r="3">
      <c r="A3" s="3" t="inlineStr">
        <is>
          <t>Equity [Abstract]</t>
        </is>
      </c>
    </row>
    <row r="4">
      <c r="A4" s="4" t="inlineStr">
        <is>
          <t>STOCKHOLDERS’ EQUITY</t>
        </is>
      </c>
      <c r="B4" s="4" t="inlineStr">
        <is>
          <t xml:space="preserve">NOTE 10 – STOCKHOLDERS’
EQUITY On March 17,
2021, the Board of Directors, along with the majority stockholder, resolved that the 5,000,000 preferred shares with voting rights of
1 to 10 shall be issued to Suneetha Nandana Silva Sudusinghe in exchange for 5,000,000 common shares that Suneetha Nandana Silva
Sudusinghe owned previously. The 5,000,000
preferred shares were issued on July 2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Nov. 30, 2021</t>
        </is>
      </c>
    </row>
    <row r="3">
      <c r="A3" s="3" t="inlineStr">
        <is>
          <t>Accounting Policies [Abstract]</t>
        </is>
      </c>
    </row>
    <row r="4">
      <c r="A4" s="4" t="inlineStr">
        <is>
          <t>INCOME TAXES</t>
        </is>
      </c>
      <c r="B4" s="4" t="inlineStr">
        <is>
          <t xml:space="preserve">NOTE 11 – INCOME TAXES The Company adopted the provisions of uncertain tax
positions as addressed in ASC 740-10-65-1. As a result of the implementation of ASC 740-10-65-1, the Company recognized no increase in
the liability for unrecognized tax benefits. The Company has no tax position at November 30, 2021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November
30, 2021. The Company’s utilization of any net operating loss carryforward may be unlikely as a result of its intended activities. The valuation allowance
at November 30, 2021 was $ . The net change in valuation allowance for the six months ended November
30, 2021 and year ended May 31, 2021 was $42,594 and $88,068,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and May 31, 2021. All tax years since inception remains open for examination only by taxing
authorities of US Federal and state of Nevada. The Company has a net operating loss carryforward
for tax purposes totaling $1,077,681 at November 30, 2021, expiring through fiscal year 2036. There is a limitation on the amount of taxable
income that can be offset by carryforwards after a change in control (generally greater than a 50% change in ownership). The components of the Company’s deferred tax
asset
November 30, 2021 May 31, 2021
Net operating loss carryforward $ (1,077,681) $ (874,854)
Effective tax rate 21 % 21 %
Deferred tax asset 226,313 183,719
Less: Valuation allowance (226,313) (183,719)
Net deferred asset $ - $ - 17 CANNABIS SUISSE CORP. NOTES TO THE CONSOLIDATED FINANCIAL STATEMENTS (UNAUDITED) The change in the valuation allowance during the six
months ended November 30, 2021 and year ended May 31, 2021
November 30, 2021 May 31, 2021
Federal income tax benefit attributed to:
Net operating loss from continuing operations $ 226,313 $ 183,719
Valuation allowance (226,313) (183,719)
Net benefi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Nov. 30, 2021</t>
        </is>
      </c>
    </row>
    <row r="3">
      <c r="A3" s="3" t="inlineStr">
        <is>
          <t>Accounting Policies [Abstract]</t>
        </is>
      </c>
    </row>
    <row r="4">
      <c r="A4" s="4" t="inlineStr">
        <is>
          <t>SUBSEQUENT EVENTS</t>
        </is>
      </c>
      <c r="B4" s="4" t="inlineStr">
        <is>
          <t>NOTE 12 – SUBSEQUENT EVENTS In accordance with SFAS 165 (ASC 855), Subsequent Events the Company has analyzed its operations subsequent
to November 30, 2021 to the date these consolidated financial statements were issued, and has determined that it has material subsequent
events to disclose as follows: On December 1, 2021, Suneetha Nandana Silva Sudusinghe assigned Serghei Dumanov $12,000 of his loan
to Cannabis Suisse Corp. The Agreement contains a provision that allows Serghei Dumanov to convert the loan to common stock at a fixed
price of $0.005 per share. The original loan to Cannabis Suisse Corp. from Mr. Sudusinghe was pursuant to Loan Agreement dated March
1, 2016 and Verbal Agreement dated April 2,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Nov. 30,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former wholly-owned subsidiary,
Cannabis Suisse LLC, through the date of disposal (see Note 4). All significant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6">
      <c r="A6" s="4" t="inlineStr">
        <is>
          <t>Cash</t>
        </is>
      </c>
      <c r="B6" s="4" t="inlineStr">
        <is>
          <t xml:space="preserve">Cash
and Cash E ui v lents T e
C m a c nsi ers
all i ly li i inves m e ts
wit t e ori i a m ritie o thre m t les to s e q i a le t </t>
        </is>
      </c>
    </row>
    <row r="7">
      <c r="A7" s="4" t="inlineStr">
        <is>
          <t>Accounts Receivable</t>
        </is>
      </c>
      <c r="B7" s="4" t="inlineStr">
        <is>
          <t xml:space="preserve">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
        </is>
      </c>
    </row>
    <row r="8">
      <c r="A8" s="4" t="inlineStr">
        <is>
          <t>nventories</t>
        </is>
      </c>
      <c r="B8" s="4" t="inlineStr">
        <is>
          <t xml:space="preserve">I nventories Inventories are stated at the lower of cost or market.
The Company had $0 and $1,734 in inventory as of November 30, 2021 and May 31, 2021,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in reserve for excess and obsolete inventory as of November
30, 2021 and May 31, 2021, respectively. 9 CANNABIS SUISSE CORP. NOTES TO THE CONSOLIDATED FINANCIAL STATEMENTS (UNAUDITED) </t>
        </is>
      </c>
    </row>
    <row r="9">
      <c r="A9" s="4" t="inlineStr">
        <is>
          <t>Property and equipment</t>
        </is>
      </c>
      <c r="B9" s="4" t="inlineStr">
        <is>
          <t xml:space="preserve">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t>
        </is>
      </c>
    </row>
    <row r="10">
      <c r="A10" s="4" t="inlineStr">
        <is>
          <t>Impairment</t>
        </is>
      </c>
      <c r="B10" s="4" t="inlineStr">
        <is>
          <t xml:space="preserve">Impairment The Company evaluates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six months ended November 30, 2021 and
2020, the Company recognized an impairment of intangibles in the amount of $0, respectively. </t>
        </is>
      </c>
    </row>
    <row r="11">
      <c r="A11" s="4" t="inlineStr">
        <is>
          <t>Fair Value of Financial Instruments</t>
        </is>
      </c>
      <c r="B11" s="4" t="inlineStr">
        <is>
          <t xml:space="preserve">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advances from related parties approximates its fair value due to their short-term
maturity. The Company has derivatives that are measured at level 3. The derivatives may require appropriate valuation adjustments that
a market participant would require to arrive at fair value. 10 CANNABIS SUISSE CORP. NOTES TO THE CONSOLIDATED FINANCIAL STATEMENTS (UNAUDITED) </t>
        </is>
      </c>
    </row>
    <row r="12">
      <c r="A12" s="4" t="inlineStr">
        <is>
          <t>Derivatives</t>
        </is>
      </c>
      <c r="B12" s="4" t="inlineStr">
        <is>
          <t xml:space="preserve">Derivatives Derivative instruments are recognized in the Consolidated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
        </is>
      </c>
    </row>
    <row r="13">
      <c r="A13" s="4" t="inlineStr">
        <is>
          <t>Taxes</t>
        </is>
      </c>
      <c r="B13" s="4" t="inlineStr">
        <is>
          <t xml:space="preserve">Income Taxes The Company accounts for its income taxes in accordance
with ASC 740, Income Taxes </t>
        </is>
      </c>
    </row>
    <row r="14">
      <c r="A14" s="4" t="inlineStr">
        <is>
          <t>Revenue Recognition</t>
        </is>
      </c>
      <c r="B14" s="4" t="inlineStr">
        <is>
          <t xml:space="preserve">Revenue Recognition The Company recognizes revenue in accordance with
Accounting Standards Update (ASU) 2014-09, “Revenue from contracts with customer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our new customers, the Company generally requires orders placed to be backed by advances
or deposits. In general, we provide payment terms between 30 to 60 days following receiving of goods. </t>
        </is>
      </c>
    </row>
    <row r="15">
      <c r="A15" s="4" t="inlineStr">
        <is>
          <t>Cost of Goods Sold</t>
        </is>
      </c>
      <c r="B15" s="4" t="inlineStr">
        <is>
          <t xml:space="preserve">Cost of Goods Sold Cost of goods sold includes direct costs of selling
items, direct labor cost, rent expense and electricity. </t>
        </is>
      </c>
    </row>
    <row r="16">
      <c r="A16" s="4" t="inlineStr">
        <is>
          <t>asic Income (Loss) Per Share</t>
        </is>
      </c>
      <c r="B16" s="4" t="inlineStr">
        <is>
          <t xml:space="preserve">B asic Income (Loss) Per Share The Company computes income (loss) per share in accordance
with ASC 260 Earnings per Share </t>
        </is>
      </c>
    </row>
    <row r="17">
      <c r="A17" s="4" t="inlineStr">
        <is>
          <t>Foreign Currency Translation</t>
        </is>
      </c>
      <c r="B17" s="4" t="inlineStr">
        <is>
          <t xml:space="preserve">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11 CANNABIS SUISSE CORP. NOTES TO THE CONSOLIDATED FINANCIAL STATEMENTS (UNAUDITED) </t>
        </is>
      </c>
    </row>
    <row r="18">
      <c r="A18" s="4" t="inlineStr">
        <is>
          <t>Recent Accounting Pronouncements</t>
        </is>
      </c>
      <c r="B18" s="4" t="inlineStr">
        <is>
          <t>Recent Accounting Pronouncements There have been no recent accounting pronouncements
or changes in accounting pronouncements during the six months ended November 30, 2021 that are of significance or potential significan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Nov. 30, 2021</t>
        </is>
      </c>
      <c r="C1" s="2" t="inlineStr">
        <is>
          <t>May 31, 2021</t>
        </is>
      </c>
    </row>
    <row r="2">
      <c r="A2" s="3" t="inlineStr">
        <is>
          <t>Current Assets</t>
        </is>
      </c>
    </row>
    <row r="3">
      <c r="A3" s="4" t="inlineStr">
        <is>
          <t>Inventory, net</t>
        </is>
      </c>
      <c r="B3" s="4" t="inlineStr">
        <is>
          <t xml:space="preserve"> </t>
        </is>
      </c>
      <c r="C3" s="6" t="n">
        <v>1734</v>
      </c>
    </row>
    <row r="4">
      <c r="A4" s="4" t="inlineStr">
        <is>
          <t>Accounts Receivable</t>
        </is>
      </c>
      <c r="B4" s="5" t="n">
        <v>7770</v>
      </c>
      <c r="C4" s="4" t="inlineStr">
        <is>
          <t xml:space="preserve"> </t>
        </is>
      </c>
    </row>
    <row r="5">
      <c r="A5" s="4" t="inlineStr">
        <is>
          <t>Prepaid Expenses</t>
        </is>
      </c>
      <c r="B5" s="5" t="n">
        <v>5962</v>
      </c>
      <c r="C5" s="5" t="n">
        <v>450</v>
      </c>
    </row>
    <row r="6">
      <c r="A6" s="4" t="inlineStr">
        <is>
          <t>Total Current Assets</t>
        </is>
      </c>
      <c r="B6" s="5" t="n">
        <v>13732</v>
      </c>
      <c r="C6" s="5" t="n">
        <v>2184</v>
      </c>
    </row>
    <row r="7">
      <c r="A7" s="4" t="inlineStr">
        <is>
          <t>Property and Equipment, net</t>
        </is>
      </c>
      <c r="B7" s="5" t="n">
        <v>3220</v>
      </c>
      <c r="C7" s="5" t="n">
        <v>4383</v>
      </c>
    </row>
    <row r="8">
      <c r="A8" s="4" t="inlineStr">
        <is>
          <t>TOTAL ASSETS</t>
        </is>
      </c>
      <c r="B8" s="5" t="n">
        <v>16952</v>
      </c>
      <c r="C8" s="5" t="n">
        <v>6567</v>
      </c>
    </row>
    <row r="9">
      <c r="A9" s="3" t="inlineStr">
        <is>
          <t>Current Liabilities</t>
        </is>
      </c>
    </row>
    <row r="10">
      <c r="A10" s="4" t="inlineStr">
        <is>
          <t>Accrued Wages</t>
        </is>
      </c>
      <c r="B10" s="5" t="n">
        <v>173620</v>
      </c>
      <c r="C10" s="5" t="n">
        <v>101620</v>
      </c>
    </row>
    <row r="11">
      <c r="A11" s="4" t="inlineStr">
        <is>
          <t>Advances From Related Parties</t>
        </is>
      </c>
      <c r="B11" s="5" t="n">
        <v>31650</v>
      </c>
      <c r="C11" s="4" t="inlineStr">
        <is>
          <t xml:space="preserve"> </t>
        </is>
      </c>
    </row>
    <row r="12">
      <c r="A12" s="4" t="inlineStr">
        <is>
          <t>Convertible Notes Payable, net of debt discount</t>
        </is>
      </c>
      <c r="B12" s="5" t="n">
        <v>100000</v>
      </c>
      <c r="C12" s="5" t="n">
        <v>67213</v>
      </c>
    </row>
    <row r="13">
      <c r="A13" s="4" t="inlineStr">
        <is>
          <t>Derivative Liability</t>
        </is>
      </c>
      <c r="B13" s="5" t="n">
        <v>5316</v>
      </c>
      <c r="C13" s="5" t="n">
        <v>25228</v>
      </c>
    </row>
    <row r="14">
      <c r="A14" s="4" t="inlineStr">
        <is>
          <t>Total Current Liabilities</t>
        </is>
      </c>
      <c r="B14" s="5" t="n">
        <v>310586</v>
      </c>
      <c r="C14" s="5" t="n">
        <v>194061</v>
      </c>
    </row>
    <row r="15">
      <c r="A15" s="4" t="inlineStr">
        <is>
          <t>Total Liabilities</t>
        </is>
      </c>
      <c r="B15" s="5" t="n">
        <v>310586</v>
      </c>
      <c r="C15" s="5" t="n">
        <v>194061</v>
      </c>
    </row>
    <row r="16">
      <c r="A16" s="3" t="inlineStr">
        <is>
          <t>Stockholders’ Deficit</t>
        </is>
      </c>
    </row>
    <row r="17">
      <c r="A17" s="4" t="inlineStr">
        <is>
          <t>Preferred stock, par value $0.001; 20,000,000 shares authorized, 5,000,000 and 0 shares issued and outstanding as of November 30 and May 31, 2021, respectively</t>
        </is>
      </c>
      <c r="B17" s="5" t="n">
        <v>5000</v>
      </c>
      <c r="C17" s="4" t="inlineStr">
        <is>
          <t xml:space="preserve"> </t>
        </is>
      </c>
    </row>
    <row r="18">
      <c r="A18" s="4" t="inlineStr">
        <is>
          <t>Common stock, par value $0.001; 250,000,000 shares authorized, 31,091,975 and 34,500,000 shares issued and outstanding as of November 30 and May 31, 2021, respectively</t>
        </is>
      </c>
      <c r="B18" s="5" t="n">
        <v>31092</v>
      </c>
      <c r="C18" s="5" t="n">
        <v>34500</v>
      </c>
    </row>
    <row r="19">
      <c r="A19" s="4" t="inlineStr">
        <is>
          <t>Additional Paid-In-Capital</t>
        </is>
      </c>
      <c r="B19" s="5" t="n">
        <v>747955</v>
      </c>
      <c r="C19" s="5" t="n">
        <v>652860</v>
      </c>
    </row>
    <row r="20">
      <c r="A20" s="4" t="inlineStr">
        <is>
          <t>Accumulated Deficit</t>
        </is>
      </c>
      <c r="B20" s="5" t="n">
        <v>-1077681</v>
      </c>
      <c r="C20" s="5" t="n">
        <v>-874854</v>
      </c>
    </row>
    <row r="21">
      <c r="A21" s="4" t="inlineStr">
        <is>
          <t>Total Stockholders’ Deficit</t>
        </is>
      </c>
      <c r="B21" s="5" t="n">
        <v>-293634</v>
      </c>
      <c r="C21" s="5" t="n">
        <v>-187494</v>
      </c>
    </row>
    <row r="22">
      <c r="A22" s="4" t="inlineStr">
        <is>
          <t>TOTAL LIABILITIES &amp; STOCKHOLDERS’ DEFICIT</t>
        </is>
      </c>
      <c r="B22" s="6" t="n">
        <v>16952</v>
      </c>
      <c r="C22" s="6" t="n">
        <v>6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OPERTY AND EQUIPMENT (Tables)</t>
        </is>
      </c>
      <c r="B1" s="2" t="inlineStr">
        <is>
          <t>6 Months Ended</t>
        </is>
      </c>
    </row>
    <row r="2">
      <c r="B2" s="2" t="inlineStr">
        <is>
          <t>Nov. 30, 2021</t>
        </is>
      </c>
    </row>
    <row r="3">
      <c r="A3" s="3" t="inlineStr">
        <is>
          <t>Accounting Policies [Abstract]</t>
        </is>
      </c>
    </row>
    <row r="4">
      <c r="A4" s="4" t="inlineStr">
        <is>
          <t>Property and equipment:</t>
        </is>
      </c>
      <c r="B4" s="4" t="inlineStr">
        <is>
          <t>Property and equipment:
November 30, 2021 May 31, 2021
Equipment $ 16,451 $ 16,451
Leasehold Improvements 8,354 8,354
Accumulated depreciation (21,585) (20,422)
Net property and equipment $ 3,220 $ 4,3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Nov. 30, 2021</t>
        </is>
      </c>
    </row>
    <row r="3">
      <c r="A3" s="3" t="inlineStr">
        <is>
          <t>Accounting Policies [Abstract]</t>
        </is>
      </c>
    </row>
    <row r="4">
      <c r="A4" s="4" t="inlineStr">
        <is>
          <t>the valuation allowance during the six months ended November 30, 2021 and year ended May 31, 2021</t>
        </is>
      </c>
      <c r="B4" s="4" t="inlineStr">
        <is>
          <t>The components of the Company’s deferred tax
asset
November 30, 2021 May 31, 2021
Net operating loss carryforward $ (1,077,681) $ (874,854)
Effective tax rate 21 % 21 %
Deferred tax asset 226,313 183,719
Less: Valuation allowance (226,313) (183,719)
Net deferred asset $ - $ - 17 CANNABIS SUISSE CORP. NOTES TO THE CONSOLIDATED FINANCIAL STATEMENTS (UNAUDITED) The change in the valuation allowance during the six
months ended November 30, 2021 and year ended May 31, 2021
November 30, 2021 May 31, 2021
Federal income tax benefit attributed to:
Net operating loss from continuing operations $ 226,313 $ 183,719
Valuation allowance (226,313) (183,719)
Net benefit $ - $ -</t>
        </is>
      </c>
    </row>
    <row r="5">
      <c r="A5" s="4" t="inlineStr">
        <is>
          <t>the valuation allowance during the six months ended November 30, 2021 and year ended May 31, 2021</t>
        </is>
      </c>
      <c r="B5" s="4" t="inlineStr">
        <is>
          <t>The change in the valuation allowance during the six
months ended November 30, 2021 and year ended May 31, 2021
November 30, 2021 May 31, 2021
Federal income tax benefit attributed to:
Net operating loss from continuing operations $ 226,313 $ 183,719
Valuation allowance (226,313) (183,719)
Net benefi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Property and equipment: (Details) - USD ($)</t>
        </is>
      </c>
      <c r="B1" s="2" t="inlineStr">
        <is>
          <t>Nov. 30, 2021</t>
        </is>
      </c>
      <c r="C1" s="2" t="inlineStr">
        <is>
          <t>May 31, 2021</t>
        </is>
      </c>
    </row>
    <row r="2">
      <c r="A2" s="3" t="inlineStr">
        <is>
          <t>Accounting Policies [Abstract]</t>
        </is>
      </c>
    </row>
    <row r="3">
      <c r="A3" s="4" t="inlineStr">
        <is>
          <t>Equipment</t>
        </is>
      </c>
      <c r="B3" s="6" t="n">
        <v>16451</v>
      </c>
      <c r="C3" s="6" t="n">
        <v>16451</v>
      </c>
    </row>
    <row r="4">
      <c r="A4" s="4" t="inlineStr">
        <is>
          <t>Leasehold Improvements</t>
        </is>
      </c>
      <c r="B4" s="5" t="n">
        <v>8354</v>
      </c>
      <c r="C4" s="5" t="n">
        <v>8354</v>
      </c>
    </row>
    <row r="5">
      <c r="A5" s="4" t="inlineStr">
        <is>
          <t>Accumulated depreciation</t>
        </is>
      </c>
      <c r="B5" s="5" t="n">
        <v>-21585</v>
      </c>
      <c r="C5" s="5" t="n">
        <v>-20422</v>
      </c>
    </row>
    <row r="6">
      <c r="A6" s="4" t="inlineStr">
        <is>
          <t>Net property and equipment</t>
        </is>
      </c>
      <c r="B6" s="6" t="n">
        <v>3220</v>
      </c>
      <c r="C6" s="6" t="n">
        <v>438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valuation allowance during the six months ended November 30, 2021 and year ended May 31, 2021 (Details) - USD ($)</t>
        </is>
      </c>
      <c r="B1" s="2" t="inlineStr">
        <is>
          <t>6 Months Ended</t>
        </is>
      </c>
      <c r="C1" s="2" t="inlineStr">
        <is>
          <t>12 Months Ended</t>
        </is>
      </c>
    </row>
    <row r="2">
      <c r="B2" s="2" t="inlineStr">
        <is>
          <t>Nov. 30, 2021</t>
        </is>
      </c>
      <c r="C2" s="2" t="inlineStr">
        <is>
          <t>May 31, 2021</t>
        </is>
      </c>
    </row>
    <row r="3">
      <c r="A3" s="3" t="inlineStr">
        <is>
          <t>Accounting Policies [Abstract]</t>
        </is>
      </c>
    </row>
    <row r="4">
      <c r="A4" s="4" t="inlineStr">
        <is>
          <t>Net operating loss carryforward</t>
        </is>
      </c>
      <c r="B4" s="6" t="n">
        <v>-1077681</v>
      </c>
      <c r="C4" s="6" t="n">
        <v>-874854</v>
      </c>
    </row>
    <row r="5">
      <c r="A5" s="4" t="inlineStr">
        <is>
          <t>Deferred tax asset</t>
        </is>
      </c>
      <c r="B5" s="5" t="n">
        <v>226313</v>
      </c>
      <c r="C5" s="5" t="n">
        <v>183719</v>
      </c>
    </row>
    <row r="6">
      <c r="A6" s="4" t="inlineStr">
        <is>
          <t>Less: Valuation allowance</t>
        </is>
      </c>
      <c r="B6" s="5" t="n">
        <v>-226313</v>
      </c>
      <c r="C6" s="5" t="n">
        <v>-183719</v>
      </c>
    </row>
    <row r="7">
      <c r="A7" s="4" t="inlineStr">
        <is>
          <t>Net deferred asset</t>
        </is>
      </c>
      <c r="B7" s="4" t="inlineStr">
        <is>
          <t xml:space="preserve"> </t>
        </is>
      </c>
      <c r="C7" s="4" t="inlineStr">
        <is>
          <t xml:space="preserve"> </t>
        </is>
      </c>
    </row>
    <row r="8">
      <c r="A8" s="3" t="inlineStr">
        <is>
          <t>Federal income tax benefit attributed to:</t>
        </is>
      </c>
    </row>
    <row r="9">
      <c r="A9" s="4" t="inlineStr">
        <is>
          <t>Net operating loss from continuing operations</t>
        </is>
      </c>
      <c r="B9" s="5" t="n">
        <v>226313</v>
      </c>
      <c r="C9" s="5" t="n">
        <v>183719</v>
      </c>
    </row>
    <row r="10">
      <c r="A10" s="4" t="inlineStr">
        <is>
          <t>Valuation allowance</t>
        </is>
      </c>
      <c r="B10" s="6" t="n">
        <v>-226313</v>
      </c>
      <c r="C10" s="6" t="n">
        <v>-1837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3" customWidth="1" min="3" max="3"/>
  </cols>
  <sheetData>
    <row r="1">
      <c r="A1" s="1" t="inlineStr">
        <is>
          <t>BALANCE SHEETS (Parenthetical) - $ / shares</t>
        </is>
      </c>
      <c r="B1" s="2" t="inlineStr">
        <is>
          <t>Nov. 30, 2021</t>
        </is>
      </c>
      <c r="C1" s="2" t="inlineStr">
        <is>
          <t>May 31, 2021</t>
        </is>
      </c>
    </row>
    <row r="2">
      <c r="A2" s="3" t="inlineStr">
        <is>
          <t>Statement of Financial Position [Abstract]</t>
        </is>
      </c>
    </row>
    <row r="3">
      <c r="A3" s="4" t="inlineStr">
        <is>
          <t>PreferredStockParOrStatedValuePerShare</t>
        </is>
      </c>
      <c r="B3" s="7" t="n">
        <v>0.001</v>
      </c>
      <c r="C3" s="7" t="n">
        <v>0.001</v>
      </c>
    </row>
    <row r="4">
      <c r="A4" s="4" t="inlineStr">
        <is>
          <t>PreferredStockSharesAuthorized</t>
        </is>
      </c>
      <c r="B4" s="5" t="n">
        <v>20000000</v>
      </c>
      <c r="C4" s="5" t="n">
        <v>20000000</v>
      </c>
    </row>
    <row r="5">
      <c r="A5" s="4" t="inlineStr">
        <is>
          <t>PreferredStockSharesOutstanding</t>
        </is>
      </c>
      <c r="B5" s="5" t="n">
        <v>5000000</v>
      </c>
      <c r="C5" s="5" t="n">
        <v>0</v>
      </c>
    </row>
    <row r="6">
      <c r="A6" s="4" t="inlineStr">
        <is>
          <t>PreferredStockSharesIssued</t>
        </is>
      </c>
      <c r="B6" s="5" t="n">
        <v>5000000</v>
      </c>
      <c r="C6" s="5" t="n">
        <v>0</v>
      </c>
    </row>
    <row r="7">
      <c r="A7" s="4" t="inlineStr">
        <is>
          <t>CommonStockParOrStatedValuePerShare</t>
        </is>
      </c>
      <c r="B7" s="7" t="n">
        <v>0.001</v>
      </c>
      <c r="C7" s="7" t="n">
        <v>0.001</v>
      </c>
    </row>
    <row r="8">
      <c r="A8" s="4" t="inlineStr">
        <is>
          <t>CommonStockSharesAuthorized</t>
        </is>
      </c>
      <c r="B8" s="5" t="n">
        <v>250000000</v>
      </c>
      <c r="C8" s="5" t="n">
        <v>250000000</v>
      </c>
    </row>
    <row r="9">
      <c r="A9" s="4" t="inlineStr">
        <is>
          <t>CommonStock SharesIssued</t>
        </is>
      </c>
      <c r="B9" s="5" t="n">
        <v>31091975</v>
      </c>
      <c r="C9" s="5" t="n">
        <v>34500000</v>
      </c>
    </row>
    <row r="10">
      <c r="A10" s="4" t="inlineStr">
        <is>
          <t>CommonStock SharesOutstanding</t>
        </is>
      </c>
      <c r="B10" s="5" t="n">
        <v>31091975</v>
      </c>
      <c r="C10" s="5" t="n">
        <v>3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REVENUES</t>
        </is>
      </c>
    </row>
    <row r="4">
      <c r="A4" s="4" t="inlineStr">
        <is>
          <t>Sales of goods from principal activity</t>
        </is>
      </c>
      <c r="B4" s="6" t="n">
        <v>7770</v>
      </c>
      <c r="C4" s="4" t="inlineStr">
        <is>
          <t xml:space="preserve"> </t>
        </is>
      </c>
      <c r="D4" s="6" t="n">
        <v>7770</v>
      </c>
      <c r="E4" s="6" t="n">
        <v>36945</v>
      </c>
    </row>
    <row r="5">
      <c r="A5" s="4" t="inlineStr">
        <is>
          <t>Sales of goods from secondary activity</t>
        </is>
      </c>
      <c r="B5" s="4" t="inlineStr">
        <is>
          <t>-</t>
        </is>
      </c>
      <c r="C5" s="4" t="inlineStr">
        <is>
          <t>11,226</t>
        </is>
      </c>
      <c r="D5" s="4" t="inlineStr">
        <is>
          <t>-</t>
        </is>
      </c>
      <c r="E5" s="4" t="inlineStr">
        <is>
          <t>13,905</t>
        </is>
      </c>
    </row>
    <row r="6">
      <c r="A6" s="4" t="inlineStr">
        <is>
          <t>Total Revenues</t>
        </is>
      </c>
      <c r="B6" s="6" t="n">
        <v>7770</v>
      </c>
      <c r="C6" s="6" t="n">
        <v>11226</v>
      </c>
      <c r="D6" s="6" t="n">
        <v>7770</v>
      </c>
      <c r="E6" s="6" t="n">
        <v>50850</v>
      </c>
    </row>
    <row r="7">
      <c r="A7" s="4" t="inlineStr">
        <is>
          <t>Cost of goods sold</t>
        </is>
      </c>
      <c r="B7" s="5" t="n">
        <v>1734</v>
      </c>
      <c r="C7" s="5" t="n">
        <v>28841</v>
      </c>
      <c r="D7" s="5" t="n">
        <v>1734</v>
      </c>
      <c r="E7" s="5" t="n">
        <v>102648</v>
      </c>
    </row>
    <row r="8">
      <c r="A8" s="4" t="inlineStr">
        <is>
          <t>Gross (Loss) Profit</t>
        </is>
      </c>
      <c r="B8" s="5" t="n">
        <v>6036</v>
      </c>
      <c r="C8" s="5" t="n">
        <v>-17615</v>
      </c>
      <c r="D8" s="5" t="n">
        <v>6036</v>
      </c>
      <c r="E8" s="5" t="n">
        <v>-51798</v>
      </c>
    </row>
    <row r="9">
      <c r="A9" s="3" t="inlineStr">
        <is>
          <t>OPERATING EXPENSES</t>
        </is>
      </c>
    </row>
    <row r="10">
      <c r="A10" s="4" t="inlineStr">
        <is>
          <t>Software development costs</t>
        </is>
      </c>
      <c r="B10" s="5" t="n">
        <v>6487</v>
      </c>
      <c r="C10" s="4" t="inlineStr">
        <is>
          <t xml:space="preserve"> </t>
        </is>
      </c>
      <c r="D10" s="5" t="n">
        <v>6487</v>
      </c>
      <c r="E10" s="4" t="inlineStr">
        <is>
          <t xml:space="preserve"> </t>
        </is>
      </c>
    </row>
    <row r="11">
      <c r="A11" s="4" t="inlineStr">
        <is>
          <t>General and administrative expenses</t>
        </is>
      </c>
      <c r="B11" s="5" t="n">
        <v>36182</v>
      </c>
      <c r="C11" s="5" t="n">
        <v>59687</v>
      </c>
      <c r="D11" s="5" t="n">
        <v>73264</v>
      </c>
      <c r="E11" s="5" t="n">
        <v>163951</v>
      </c>
    </row>
    <row r="12">
      <c r="A12" s="4" t="inlineStr">
        <is>
          <t>Professional fees</t>
        </is>
      </c>
      <c r="B12" s="5" t="n">
        <v>4136</v>
      </c>
      <c r="C12" s="5" t="n">
        <v>12000</v>
      </c>
      <c r="D12" s="5" t="n">
        <v>18386</v>
      </c>
      <c r="E12" s="5" t="n">
        <v>33896</v>
      </c>
    </row>
    <row r="13">
      <c r="A13" s="4" t="inlineStr">
        <is>
          <t>Depreciation</t>
        </is>
      </c>
      <c r="B13" s="5" t="n">
        <v>582</v>
      </c>
      <c r="C13" s="5" t="n">
        <v>4163</v>
      </c>
      <c r="D13" s="5" t="n">
        <v>1164</v>
      </c>
      <c r="E13" s="5" t="n">
        <v>8324</v>
      </c>
    </row>
    <row r="14">
      <c r="A14" s="4" t="inlineStr">
        <is>
          <t>TOTAL OPERATING EXPENSES</t>
        </is>
      </c>
      <c r="B14" s="5" t="n">
        <v>47387</v>
      </c>
      <c r="C14" s="5" t="n">
        <v>78850</v>
      </c>
      <c r="D14" s="5" t="n">
        <v>99301</v>
      </c>
      <c r="E14" s="5" t="n">
        <v>206171</v>
      </c>
    </row>
    <row r="15">
      <c r="A15" s="4" t="inlineStr">
        <is>
          <t>OPERATING LOSS</t>
        </is>
      </c>
      <c r="B15" s="5" t="n">
        <v>-41351</v>
      </c>
      <c r="C15" s="5" t="n">
        <v>-93465</v>
      </c>
      <c r="D15" s="5" t="n">
        <v>-93265</v>
      </c>
      <c r="E15" s="5" t="n">
        <v>-257969</v>
      </c>
    </row>
    <row r="16">
      <c r="A16" s="4" t="inlineStr">
        <is>
          <t>Interest expense, net</t>
        </is>
      </c>
      <c r="B16" s="5" t="n">
        <v>-17541</v>
      </c>
      <c r="C16" s="4" t="inlineStr">
        <is>
          <t xml:space="preserve"> </t>
        </is>
      </c>
      <c r="D16" s="5" t="n">
        <v>-62787</v>
      </c>
      <c r="E16" s="4" t="inlineStr">
        <is>
          <t xml:space="preserve"> </t>
        </is>
      </c>
    </row>
    <row r="17">
      <c r="A17" s="4" t="inlineStr">
        <is>
          <t>Change in fair value of derivative liability</t>
        </is>
      </c>
      <c r="B17" s="6" t="n">
        <v>1395</v>
      </c>
      <c r="C17" s="4" t="inlineStr">
        <is>
          <t xml:space="preserve"> </t>
        </is>
      </c>
      <c r="D17" s="6" t="n">
        <v>1841</v>
      </c>
      <c r="E17" s="4" t="inlineStr">
        <is>
          <t xml:space="preserve"> </t>
        </is>
      </c>
    </row>
    <row r="18">
      <c r="A18" s="4" t="inlineStr">
        <is>
          <t>Net loss on extinguishment of debt</t>
        </is>
      </c>
      <c r="B18" s="6" t="n">
        <v>-15683</v>
      </c>
      <c r="C18" s="4" t="inlineStr">
        <is>
          <t xml:space="preserve"> </t>
        </is>
      </c>
      <c r="D18" s="6" t="n">
        <v>-48616</v>
      </c>
      <c r="E18" s="4" t="inlineStr">
        <is>
          <t xml:space="preserve"> </t>
        </is>
      </c>
    </row>
    <row r="19">
      <c r="A19" s="4" t="inlineStr">
        <is>
          <t>LOSS BEFORE INCOME TAXES</t>
        </is>
      </c>
      <c r="B19" s="6" t="n">
        <v>-73180</v>
      </c>
      <c r="C19" s="6" t="n">
        <v>-93465</v>
      </c>
      <c r="D19" s="6" t="n">
        <v>-202827</v>
      </c>
      <c r="E19" s="6" t="n">
        <v>-257969</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73180</v>
      </c>
      <c r="C21" s="5" t="n">
        <v>-93465</v>
      </c>
      <c r="D21" s="5" t="n">
        <v>-202827</v>
      </c>
      <c r="E21" s="5" t="n">
        <v>-257969</v>
      </c>
    </row>
    <row r="22">
      <c r="A22" s="3" t="inlineStr">
        <is>
          <t>Other comprehensive (loss) income:</t>
        </is>
      </c>
    </row>
    <row r="23">
      <c r="A23" s="4" t="inlineStr">
        <is>
          <t>Foreign currency translation adjustment</t>
        </is>
      </c>
      <c r="B23" s="4" t="inlineStr">
        <is>
          <t xml:space="preserve"> </t>
        </is>
      </c>
      <c r="C23" s="5" t="n">
        <v>-8528</v>
      </c>
      <c r="D23" s="4" t="inlineStr">
        <is>
          <t xml:space="preserve"> </t>
        </is>
      </c>
      <c r="E23" s="5" t="n">
        <v>-8528</v>
      </c>
    </row>
    <row r="24">
      <c r="A24" s="4" t="inlineStr">
        <is>
          <t>COMPREHENSIVE LOSS</t>
        </is>
      </c>
      <c r="B24" s="6" t="n">
        <v>-73180</v>
      </c>
      <c r="C24" s="6" t="n">
        <v>-101993</v>
      </c>
      <c r="D24" s="6" t="n">
        <v>-202827</v>
      </c>
      <c r="E24" s="6" t="n">
        <v>-266497</v>
      </c>
    </row>
    <row r="25">
      <c r="A25" s="4" t="inlineStr">
        <is>
          <t>NET LOSS PER SHARE: BASIC AND DILUTED</t>
        </is>
      </c>
      <c r="B25" s="6" t="n">
        <v>0</v>
      </c>
      <c r="C25" s="6" t="n">
        <v>0</v>
      </c>
      <c r="D25" s="6" t="n">
        <v>0</v>
      </c>
      <c r="E25" s="6" t="n">
        <v>0</v>
      </c>
    </row>
    <row r="26">
      <c r="A26" s="4" t="inlineStr">
        <is>
          <t>WEIGHTED AVERAGE NUMBER OF SHARES OUTSTANDING: BASIC AND DILUTED</t>
        </is>
      </c>
      <c r="B26" s="5" t="n">
        <v>31091975</v>
      </c>
      <c r="C26" s="5" t="n">
        <v>34500000</v>
      </c>
      <c r="D26" s="5" t="n">
        <v>31091975</v>
      </c>
      <c r="E26" s="5" t="n">
        <v>34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May. 31, 2020</t>
        </is>
      </c>
      <c r="B2" s="4" t="inlineStr">
        <is>
          <t xml:space="preserve"> </t>
        </is>
      </c>
      <c r="C2" s="6" t="n">
        <v>34500</v>
      </c>
      <c r="D2" s="6" t="n">
        <v>51695</v>
      </c>
      <c r="E2" s="6" t="n">
        <v>-17221</v>
      </c>
      <c r="F2" s="6" t="n">
        <v>-455482</v>
      </c>
      <c r="G2" s="6" t="n">
        <v>-386508</v>
      </c>
    </row>
    <row r="3">
      <c r="A3" s="4" t="inlineStr">
        <is>
          <t>Beginning balance, shares at May. 31, 2020</t>
        </is>
      </c>
      <c r="G3" s="5" t="n">
        <v>34500000</v>
      </c>
    </row>
    <row r="4">
      <c r="A4" s="4" t="inlineStr">
        <is>
          <t>Foreign currency translation adjustment</t>
        </is>
      </c>
      <c r="B4" s="4" t="inlineStr">
        <is>
          <t xml:space="preserve"> </t>
        </is>
      </c>
      <c r="C4" s="4" t="inlineStr">
        <is>
          <t xml:space="preserve"> </t>
        </is>
      </c>
      <c r="D4" s="4" t="inlineStr">
        <is>
          <t xml:space="preserve"> </t>
        </is>
      </c>
      <c r="E4" s="5" t="n">
        <v>-157</v>
      </c>
      <c r="F4" s="4" t="inlineStr">
        <is>
          <t xml:space="preserve"> </t>
        </is>
      </c>
      <c r="G4" s="6" t="n">
        <v>-157</v>
      </c>
    </row>
    <row r="5">
      <c r="A5" s="4" t="inlineStr">
        <is>
          <t>Net loss</t>
        </is>
      </c>
      <c r="B5" s="4" t="inlineStr">
        <is>
          <t xml:space="preserve"> </t>
        </is>
      </c>
      <c r="C5" s="4" t="inlineStr">
        <is>
          <t xml:space="preserve"> </t>
        </is>
      </c>
      <c r="D5" s="4" t="inlineStr">
        <is>
          <t xml:space="preserve"> </t>
        </is>
      </c>
      <c r="E5" s="4" t="inlineStr">
        <is>
          <t xml:space="preserve"> </t>
        </is>
      </c>
      <c r="F5" s="5" t="n">
        <v>-164504</v>
      </c>
      <c r="G5" s="5" t="n">
        <v>-164504</v>
      </c>
    </row>
    <row r="6">
      <c r="A6" s="4" t="inlineStr">
        <is>
          <t>Ending balance, value at Aug. 31, 2020</t>
        </is>
      </c>
      <c r="B6" s="4" t="inlineStr">
        <is>
          <t xml:space="preserve"> </t>
        </is>
      </c>
      <c r="C6" s="5" t="n">
        <v>34500</v>
      </c>
      <c r="D6" s="5" t="n">
        <v>51695</v>
      </c>
      <c r="E6" s="5" t="n">
        <v>-17378</v>
      </c>
      <c r="F6" s="5" t="n">
        <v>-619986</v>
      </c>
      <c r="G6" s="6" t="n">
        <v>-551169</v>
      </c>
    </row>
    <row r="7">
      <c r="A7" s="4" t="inlineStr">
        <is>
          <t>Balance, November, 2020 at Aug. 31, 2020</t>
        </is>
      </c>
      <c r="G7" s="5" t="n">
        <v>34500000</v>
      </c>
    </row>
    <row r="8">
      <c r="A8" s="4" t="inlineStr">
        <is>
          <t>Net loss</t>
        </is>
      </c>
      <c r="B8" s="4" t="inlineStr">
        <is>
          <t xml:space="preserve"> </t>
        </is>
      </c>
      <c r="C8" s="4" t="inlineStr">
        <is>
          <t xml:space="preserve"> </t>
        </is>
      </c>
      <c r="D8" s="4" t="inlineStr">
        <is>
          <t xml:space="preserve"> </t>
        </is>
      </c>
      <c r="E8" s="4" t="inlineStr">
        <is>
          <t xml:space="preserve"> </t>
        </is>
      </c>
      <c r="F8" s="5" t="n">
        <v>-101993</v>
      </c>
      <c r="G8" s="6" t="n">
        <v>-101993</v>
      </c>
    </row>
    <row r="9">
      <c r="A9" s="4" t="inlineStr">
        <is>
          <t>Ending balance, value at Nov. 30, 2020</t>
        </is>
      </c>
      <c r="B9" s="4" t="inlineStr">
        <is>
          <t xml:space="preserve"> </t>
        </is>
      </c>
      <c r="C9" s="5" t="n">
        <v>34500</v>
      </c>
      <c r="D9" s="5" t="n">
        <v>562860</v>
      </c>
      <c r="E9" s="4" t="inlineStr">
        <is>
          <t xml:space="preserve"> </t>
        </is>
      </c>
      <c r="F9" s="5" t="n">
        <v>-721979</v>
      </c>
      <c r="G9" s="6" t="n">
        <v>-124619</v>
      </c>
    </row>
    <row r="10">
      <c r="A10" s="4" t="inlineStr">
        <is>
          <t>Balance, November, 2020 at Nov. 30, 2020</t>
        </is>
      </c>
      <c r="G10" s="5" t="n">
        <v>34500000</v>
      </c>
    </row>
    <row r="11">
      <c r="A11" s="4" t="inlineStr">
        <is>
          <t>Net loss</t>
        </is>
      </c>
      <c r="B11" s="4" t="inlineStr">
        <is>
          <t xml:space="preserve"> </t>
        </is>
      </c>
      <c r="C11" s="4" t="inlineStr">
        <is>
          <t xml:space="preserve"> </t>
        </is>
      </c>
      <c r="D11" s="4" t="inlineStr">
        <is>
          <t xml:space="preserve"> </t>
        </is>
      </c>
      <c r="E11" s="4" t="inlineStr">
        <is>
          <t xml:space="preserve"> </t>
        </is>
      </c>
      <c r="F11" s="5" t="n">
        <v>-129647</v>
      </c>
      <c r="G11" s="6" t="n">
        <v>-129647</v>
      </c>
    </row>
    <row r="12">
      <c r="A12" s="4" t="inlineStr">
        <is>
          <t>Beginning balance, value at May. 31, 2021</t>
        </is>
      </c>
      <c r="B12" s="4" t="inlineStr">
        <is>
          <t xml:space="preserve"> </t>
        </is>
      </c>
      <c r="C12" s="5" t="n">
        <v>34500</v>
      </c>
      <c r="D12" s="5" t="n">
        <v>652860</v>
      </c>
      <c r="E12" s="4" t="inlineStr">
        <is>
          <t xml:space="preserve"> </t>
        </is>
      </c>
      <c r="F12" s="5" t="n">
        <v>-874854</v>
      </c>
      <c r="G12" s="5" t="n">
        <v>-187494</v>
      </c>
    </row>
    <row r="13">
      <c r="A13" s="4" t="inlineStr">
        <is>
          <t>Beginning balance, value at May. 31, 2021</t>
        </is>
      </c>
      <c r="G13" s="5" t="n">
        <v>34500000</v>
      </c>
    </row>
    <row r="14">
      <c r="A14" s="4" t="inlineStr">
        <is>
          <t>Conversion of Notes Payable into Common Shares</t>
        </is>
      </c>
      <c r="B14" s="4" t="inlineStr">
        <is>
          <t xml:space="preserve"> </t>
        </is>
      </c>
      <c r="C14" s="6" t="n">
        <v>1</v>
      </c>
      <c r="D14" s="6" t="n">
        <v>63601</v>
      </c>
      <c r="E14" s="4" t="inlineStr">
        <is>
          <t xml:space="preserve"> </t>
        </is>
      </c>
      <c r="F14" s="4" t="inlineStr">
        <is>
          <t xml:space="preserve"> </t>
        </is>
      </c>
      <c r="G14" s="6" t="n">
        <v>64635</v>
      </c>
    </row>
    <row r="15">
      <c r="A15" s="4" t="inlineStr">
        <is>
          <t>Conversion of Notes Payable, Common Shares</t>
        </is>
      </c>
      <c r="G15" s="6" t="n">
        <v>1034561</v>
      </c>
    </row>
    <row r="16">
      <c r="A16" s="4" t="inlineStr">
        <is>
          <t>Conversion of Common Shares into Preferred Shares</t>
        </is>
      </c>
      <c r="B16" s="4" t="inlineStr">
        <is>
          <t>5,000</t>
        </is>
      </c>
      <c r="C16" s="4" t="inlineStr">
        <is>
          <t>(5,000)</t>
        </is>
      </c>
      <c r="D16" s="4" t="inlineStr">
        <is>
          <t xml:space="preserve"> </t>
        </is>
      </c>
      <c r="E16" s="4" t="inlineStr">
        <is>
          <t xml:space="preserve"> </t>
        </is>
      </c>
      <c r="F16" s="4" t="inlineStr">
        <is>
          <t xml:space="preserve"> </t>
        </is>
      </c>
      <c r="G16" s="4" t="inlineStr">
        <is>
          <t xml:space="preserve"> </t>
        </is>
      </c>
    </row>
    <row r="17">
      <c r="A17" s="4" t="inlineStr">
        <is>
          <t>Conversion of Common Shares into Preferred Shares</t>
        </is>
      </c>
      <c r="G17" s="4" t="inlineStr">
        <is>
          <t>5,000,000</t>
        </is>
      </c>
    </row>
    <row r="18">
      <c r="A18" s="4" t="inlineStr">
        <is>
          <t>Preferred Stock on August 31,2021 at May. 31, 2021</t>
        </is>
      </c>
      <c r="G18" s="5" t="n">
        <v>0</v>
      </c>
    </row>
    <row r="19">
      <c r="A19" s="4" t="inlineStr">
        <is>
          <t>Ending balance, value at Aug. 31, 2021</t>
        </is>
      </c>
      <c r="B19" s="6" t="n">
        <v>5000</v>
      </c>
      <c r="C19" s="6" t="n">
        <v>30534</v>
      </c>
      <c r="D19" s="6" t="n">
        <v>716461</v>
      </c>
      <c r="E19" s="4" t="inlineStr">
        <is>
          <t xml:space="preserve"> </t>
        </is>
      </c>
      <c r="F19" s="6" t="n">
        <v>-1004501</v>
      </c>
      <c r="G19" s="6" t="n">
        <v>-252506</v>
      </c>
    </row>
    <row r="20">
      <c r="A20" s="4" t="inlineStr">
        <is>
          <t>Preferred Shares Ending balance, shares at Aug. 31, 2021</t>
        </is>
      </c>
      <c r="G20" s="5" t="n">
        <v>5000000</v>
      </c>
    </row>
    <row r="21">
      <c r="A21" s="4" t="inlineStr">
        <is>
          <t>Beginning balance, value at Aug. 31, 2021</t>
        </is>
      </c>
      <c r="G21" s="6" t="n">
        <v>30534561</v>
      </c>
    </row>
    <row r="22">
      <c r="A22" s="4" t="inlineStr">
        <is>
          <t>Conversion of Notes Payable, Common Shares</t>
        </is>
      </c>
      <c r="G22" s="6" t="n">
        <v>557414</v>
      </c>
    </row>
    <row r="23">
      <c r="A23" s="4" t="inlineStr">
        <is>
          <t>Conversion of Notes Payable into Common Shares</t>
        </is>
      </c>
      <c r="B23" s="4" t="inlineStr">
        <is>
          <t xml:space="preserve"> </t>
        </is>
      </c>
      <c r="C23" s="6" t="n">
        <v>558</v>
      </c>
      <c r="D23" s="6" t="n">
        <v>31494</v>
      </c>
      <c r="E23" s="4" t="inlineStr">
        <is>
          <t xml:space="preserve"> </t>
        </is>
      </c>
      <c r="F23" s="4" t="inlineStr">
        <is>
          <t xml:space="preserve"> </t>
        </is>
      </c>
      <c r="G23" s="6" t="n">
        <v>32052</v>
      </c>
    </row>
    <row r="24">
      <c r="A24" s="4" t="inlineStr">
        <is>
          <t>Net loss</t>
        </is>
      </c>
      <c r="B24" s="4" t="inlineStr">
        <is>
          <t xml:space="preserve"> </t>
        </is>
      </c>
      <c r="C24" s="4" t="inlineStr">
        <is>
          <t xml:space="preserve"> </t>
        </is>
      </c>
      <c r="D24" s="4" t="inlineStr">
        <is>
          <t xml:space="preserve"> </t>
        </is>
      </c>
      <c r="E24" s="4" t="inlineStr">
        <is>
          <t xml:space="preserve"> </t>
        </is>
      </c>
      <c r="F24" s="6" t="n">
        <v>-73180</v>
      </c>
      <c r="G24" s="6" t="n">
        <v>-73180</v>
      </c>
    </row>
    <row r="25">
      <c r="A25" s="4" t="inlineStr">
        <is>
          <t>Ending balance, value at Nov. 30, 2021</t>
        </is>
      </c>
      <c r="B25" s="6" t="n">
        <v>5000</v>
      </c>
      <c r="C25" s="6" t="n">
        <v>31092</v>
      </c>
      <c r="D25" s="6" t="n">
        <v>747955</v>
      </c>
      <c r="E25" s="4" t="inlineStr">
        <is>
          <t xml:space="preserve"> </t>
        </is>
      </c>
      <c r="F25" s="6" t="n">
        <v>-1077681</v>
      </c>
      <c r="G25" s="6" t="n">
        <v>-293634</v>
      </c>
    </row>
    <row r="26">
      <c r="A26" s="4" t="inlineStr">
        <is>
          <t>Preferred Shares Ending balance, shares at Nov. 30, 2021</t>
        </is>
      </c>
      <c r="G26" s="5" t="n">
        <v>5000000</v>
      </c>
    </row>
    <row r="27">
      <c r="A27" s="4" t="inlineStr">
        <is>
          <t>Ending balance, shares at Nov. 30, 2021</t>
        </is>
      </c>
      <c r="G27" s="5" t="n">
        <v>31091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 USD ($)</t>
        </is>
      </c>
      <c r="B1" s="2" t="inlineStr">
        <is>
          <t>6 Months Ended</t>
        </is>
      </c>
    </row>
    <row r="2">
      <c r="B2" s="2" t="inlineStr">
        <is>
          <t>Nov. 30, 2021</t>
        </is>
      </c>
      <c r="C2" s="2" t="inlineStr">
        <is>
          <t>Nov. 30, 2020</t>
        </is>
      </c>
    </row>
    <row r="3">
      <c r="A3" s="3" t="inlineStr">
        <is>
          <t>OPERATING ACTIVITIES</t>
        </is>
      </c>
    </row>
    <row r="4">
      <c r="A4" s="4" t="inlineStr">
        <is>
          <t>Net loss</t>
        </is>
      </c>
      <c r="B4" s="6" t="n">
        <v>-202827</v>
      </c>
      <c r="C4" s="6" t="n">
        <v>-266497</v>
      </c>
    </row>
    <row r="5">
      <c r="A5" s="3" t="inlineStr">
        <is>
          <t>Adjustments to reconcile net loss to net cash provided by operations:</t>
        </is>
      </c>
    </row>
    <row r="6">
      <c r="A6" s="4" t="inlineStr">
        <is>
          <t>Depreciation</t>
        </is>
      </c>
      <c r="B6" s="5" t="n">
        <v>1164</v>
      </c>
      <c r="C6" s="5" t="n">
        <v>8324</v>
      </c>
    </row>
    <row r="7">
      <c r="A7" s="4" t="inlineStr">
        <is>
          <t>Provision for Doubtful Accounts</t>
        </is>
      </c>
      <c r="B7" s="4" t="inlineStr">
        <is>
          <t xml:space="preserve"> </t>
        </is>
      </c>
      <c r="C7" s="5" t="n">
        <v>78827</v>
      </c>
    </row>
    <row r="8">
      <c r="A8" s="4" t="inlineStr">
        <is>
          <t>Amortization Expense</t>
        </is>
      </c>
      <c r="B8" s="4" t="inlineStr">
        <is>
          <t xml:space="preserve"> </t>
        </is>
      </c>
      <c r="C8" s="5" t="n">
        <v>12772</v>
      </c>
    </row>
    <row r="9">
      <c r="A9" s="4" t="inlineStr">
        <is>
          <t>Amortization of Debt Discount</t>
        </is>
      </c>
      <c r="B9" s="5" t="n">
        <v>62787</v>
      </c>
      <c r="C9" s="4" t="inlineStr">
        <is>
          <t xml:space="preserve"> </t>
        </is>
      </c>
    </row>
    <row r="10">
      <c r="A10" s="4" t="inlineStr">
        <is>
          <t>Loss on Extinguishment of Debt</t>
        </is>
      </c>
      <c r="B10" s="5" t="n">
        <v>48616</v>
      </c>
      <c r="C10" s="4" t="inlineStr">
        <is>
          <t xml:space="preserve"> </t>
        </is>
      </c>
    </row>
    <row r="11">
      <c r="A11" s="4" t="inlineStr">
        <is>
          <t>Change in Fair Value of Derivative Liability</t>
        </is>
      </c>
      <c r="B11" s="5" t="n">
        <v>-1841</v>
      </c>
      <c r="C11" s="4" t="inlineStr">
        <is>
          <t xml:space="preserve"> </t>
        </is>
      </c>
    </row>
    <row r="12">
      <c r="A12" s="3" t="inlineStr">
        <is>
          <t>Changes in assets and liabilities:</t>
        </is>
      </c>
    </row>
    <row r="13">
      <c r="A13" s="4" t="inlineStr">
        <is>
          <t>Accounts Receivable</t>
        </is>
      </c>
      <c r="B13" s="5" t="n">
        <v>-7770</v>
      </c>
      <c r="C13" s="5" t="n">
        <v>-1979</v>
      </c>
    </row>
    <row r="14">
      <c r="A14" s="4" t="inlineStr">
        <is>
          <t>Related Party Receivables</t>
        </is>
      </c>
      <c r="B14" s="4" t="inlineStr">
        <is>
          <t xml:space="preserve"> </t>
        </is>
      </c>
      <c r="C14" s="5" t="n">
        <v>8422</v>
      </c>
    </row>
    <row r="15">
      <c r="A15" s="4" t="inlineStr">
        <is>
          <t>VAT Tax Receivable</t>
        </is>
      </c>
      <c r="B15" s="4" t="inlineStr">
        <is>
          <t xml:space="preserve"> </t>
        </is>
      </c>
      <c r="C15" s="5" t="n">
        <v>9563</v>
      </c>
    </row>
    <row r="16">
      <c r="A16" s="4" t="inlineStr">
        <is>
          <t>Inventory</t>
        </is>
      </c>
      <c r="B16" s="5" t="n">
        <v>1734</v>
      </c>
      <c r="C16" s="5" t="n">
        <v>-24932</v>
      </c>
    </row>
    <row r="17">
      <c r="A17" s="4" t="inlineStr">
        <is>
          <t>Prepaid Expenses</t>
        </is>
      </c>
      <c r="B17" s="5" t="n">
        <v>-5513</v>
      </c>
      <c r="C17" s="5" t="n">
        <v>-450</v>
      </c>
    </row>
    <row r="18">
      <c r="A18" s="4" t="inlineStr">
        <is>
          <t>Accounts Payable</t>
        </is>
      </c>
      <c r="B18" s="4" t="inlineStr">
        <is>
          <t xml:space="preserve"> </t>
        </is>
      </c>
      <c r="C18" s="5" t="n">
        <v>81507</v>
      </c>
    </row>
    <row r="19">
      <c r="A19" s="4" t="inlineStr">
        <is>
          <t>Accrued Wages</t>
        </is>
      </c>
      <c r="B19" s="5" t="n">
        <v>72000</v>
      </c>
      <c r="C19" s="5" t="n">
        <v>11375</v>
      </c>
    </row>
    <row r="20">
      <c r="A20" s="4" t="inlineStr">
        <is>
          <t>Net cash used in Operating Activities</t>
        </is>
      </c>
      <c r="B20" s="5" t="n">
        <v>-31650</v>
      </c>
      <c r="C20" s="5" t="n">
        <v>-83068</v>
      </c>
    </row>
    <row r="21">
      <c r="A21" s="3" t="inlineStr">
        <is>
          <t>FINANCING ACTIVITIES</t>
        </is>
      </c>
    </row>
    <row r="22">
      <c r="A22" s="4" t="inlineStr">
        <is>
          <t>Advances from Related Parties</t>
        </is>
      </c>
      <c r="B22" s="5" t="n">
        <v>31650</v>
      </c>
      <c r="C22" s="5" t="n">
        <v>62048</v>
      </c>
    </row>
    <row r="23">
      <c r="A23" s="4" t="inlineStr">
        <is>
          <t>Bank Indebtedness</t>
        </is>
      </c>
      <c r="B23" s="4" t="inlineStr">
        <is>
          <t xml:space="preserve"> </t>
        </is>
      </c>
      <c r="C23" s="5" t="n">
        <v>21015</v>
      </c>
    </row>
    <row r="24">
      <c r="A24" s="4" t="inlineStr">
        <is>
          <t>Net cash provided by Financing Activities</t>
        </is>
      </c>
      <c r="B24" s="5" t="n">
        <v>31650</v>
      </c>
      <c r="C24" s="5" t="n">
        <v>83063</v>
      </c>
    </row>
    <row r="25">
      <c r="A25" s="4" t="inlineStr">
        <is>
          <t>Net cash increase (decrease) for period</t>
        </is>
      </c>
      <c r="B25" s="4" t="inlineStr">
        <is>
          <t xml:space="preserve"> </t>
        </is>
      </c>
      <c r="C25" s="5" t="n">
        <v>-5</v>
      </c>
    </row>
    <row r="26">
      <c r="A26" s="4" t="inlineStr">
        <is>
          <t>Cash at beginning of period</t>
        </is>
      </c>
      <c r="B26" s="4" t="inlineStr">
        <is>
          <t xml:space="preserve"> </t>
        </is>
      </c>
      <c r="C26" s="5" t="n">
        <v>5</v>
      </c>
    </row>
    <row r="27">
      <c r="A27" s="4" t="inlineStr">
        <is>
          <t>Cash at end of period</t>
        </is>
      </c>
      <c r="B27" s="4" t="inlineStr">
        <is>
          <t xml:space="preserve"> </t>
        </is>
      </c>
      <c r="C27" s="4" t="inlineStr">
        <is>
          <t xml:space="preserve"> </t>
        </is>
      </c>
    </row>
    <row r="28">
      <c r="A28" s="3" t="inlineStr">
        <is>
          <t>SUPPLEMENTAL</t>
        </is>
      </c>
    </row>
    <row r="29">
      <c r="A29" s="4" t="inlineStr">
        <is>
          <t>Cash paid for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Nov. 30, 2021</t>
        </is>
      </c>
    </row>
    <row r="3">
      <c r="A3" s="3" t="inlineStr">
        <is>
          <t>Accounting Policies [Abstract]</t>
        </is>
      </c>
    </row>
    <row r="4">
      <c r="A4" s="4" t="inlineStr">
        <is>
          <t>ORGANIZATION AND NATURE OF BUSINESS</t>
        </is>
      </c>
      <c r="B4" s="4" t="inlineStr">
        <is>
          <t xml:space="preserve">NOTE 1 – ORGANIZATION AND NATURE OF BUSINESS The Company is engaged in the business of
production of OTC (over-the-counter) products - for example CBD oils, retail branded cigarettes and also some health-related
supplements. We use various distribution channels for various types of customers. The Company’s products can be sold to both
corporate customers and individual cli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six months
ended November 30, 2021 are not necessarily indicative of the results to be expected for the year ending May 31, 2022. The information included in this Form 10-Q should
be read in conjunction with the Company's Annual Report on Form 10-K for the year ended May 31, 2021.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former wholly-owned subsidiary,
Cannabis Suisse LLC, through the date of disposal (see Note 4).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 nventories Inventories are stated at the lower of cost or market.
The Company had $0 and $1,734 in inventory as of November 30, 2021 and May 31, 2021,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in reserve for excess and obsolete inventory as of November
30, 2021 and May 31, 2021, respectively. 9 CANNABIS SUISSE CORP. NOTES TO THE CONSOLIDATED FINANCIAL STATEMENTS (UNAUDITED) Property and equipment Property and equipment are carried at cost less accumulated
depreciation. Depreciation is provided over the assets’ estimated useful lives, using the straight-line method. Estimated useful
lives of the plant and equipment are as follows: Equipment, Furniture and fixtures 5-10 years Office machines, IT equipment 5-10 years Leasehold Improvements 2-5 years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Impairment The Company evaluates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six months ended November 30, 2021 and
2020, the Company recognized an impairment of intangibles in the amount of $0, respectively. 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advances from related parties approximates its fair value due to their short-term
maturity. The Company has derivatives that are measured at level 3. The derivatives may require appropriate valuation adjustments that
a market participant would require to arrive at fair value. 10 CANNABIS SUISSE CORP. NOTES TO THE CONSOLIDATED FINANCIAL STATEMENTS (UNAUDITED) Derivatives Derivative instruments are recognized in the Consolidated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Income Taxes The Company accounts for its income taxes in accordance
with ASC 740, Income Taxes Revenue Recognition The Company recognizes revenue in accordance with
Accounting Standards Update (ASU) 2014-09, “Revenue from contracts with customer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our new customers, the Company generally requires orders placed to be backed by advances
or deposits. In general, we provide payment terms between 30 to 60 days following receiving of goods. Cost of Goods Sold Cost of goods sold includes direct costs of selling
items, direct labor cost, rent expense and electricity. B asic Income (Loss) Per Share The Company computes income (loss) per share in accordance
with ASC 260 Earnings per Share 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11 CANNABIS SUISSE CORP. NOTES TO THE CONSOLIDATED FINANCIAL STATEMENTS (UNAUDITED) Recent Accounting Pronouncements There have been no recent accounting pronouncements
or changes in accounting pronouncements during the six months ended November 30, 2021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in conformity with GAAP, which contemplate continuation of the Company as a going concern. However, the Company had
limited revenues and recurring losses as of November 30, 2021.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impact of the COVID-19 pandemic has had, and is
expected to continue to have, an adverse effect on our business and our financial results. COVID-19 pandemic has negatively affected global
economy, disrupted consumer spending and global supply chains and created significant volatility and disruption of financial markets.
The pandemic had and will continue to have an adverse effect on our business and financial performance. The extent of the impact of COVID-19,
including the Company’s ability to execute its business strategies as planned, will depend on future developments, including the
duration and severity of the pandemic, which are uncertain and cannot be predicted. The COVID-19 pandemic could also adversely affect
its liquidity and ability to access the capital markets. Uncertainty regarding the duration of the COVID-19 pandemic may adversely impact
its ability to raise additional capital, or require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20:11:36Z</dcterms:created>
  <dcterms:modified xmlns:dcterms="http://purl.org/dc/terms/" xmlns:xsi="http://www.w3.org/2001/XMLSchema-instance" xsi:type="dcterms:W3CDTF">2022-01-14T20:11:36Z</dcterms:modified>
</cp:coreProperties>
</file>